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Net (Loss) Income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Property and Equipment, Net (Ta" sheetId="19" state="visible" r:id="rId19"/>
    <sheet xmlns:r="http://schemas.openxmlformats.org/officeDocument/2006/relationships" name="Intangible Assets, Net (Tables)" sheetId="20" state="visible" r:id="rId20"/>
    <sheet xmlns:r="http://schemas.openxmlformats.org/officeDocument/2006/relationships" name="Accrued Expenses and Other Cu_2" sheetId="21" state="visible" r:id="rId21"/>
    <sheet xmlns:r="http://schemas.openxmlformats.org/officeDocument/2006/relationships" name="Stockholders' Equity (Tables)" sheetId="22" state="visible" r:id="rId22"/>
    <sheet xmlns:r="http://schemas.openxmlformats.org/officeDocument/2006/relationships" name="Net (Loss) Income Per Share (Ta" sheetId="23" state="visible" r:id="rId23"/>
    <sheet xmlns:r="http://schemas.openxmlformats.org/officeDocument/2006/relationships" name="Leases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2"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Intangible Assets, Net (Details" sheetId="29" state="visible" r:id="rId29"/>
    <sheet xmlns:r="http://schemas.openxmlformats.org/officeDocument/2006/relationships" name="Intangible Assets, Net (Detai_2" sheetId="30" state="visible" r:id="rId30"/>
    <sheet xmlns:r="http://schemas.openxmlformats.org/officeDocument/2006/relationships" name="Accrued Expenses and Other Cu_3" sheetId="31" state="visible" r:id="rId31"/>
    <sheet xmlns:r="http://schemas.openxmlformats.org/officeDocument/2006/relationships" name="Income Taxes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Net (Loss) Income Per Share (De" sheetId="37" state="visible" r:id="rId37"/>
    <sheet xmlns:r="http://schemas.openxmlformats.org/officeDocument/2006/relationships" name="Net (Loss) Income Per Share (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Registrant Name</t>
        </is>
      </c>
      <c r="B4" s="4" t="inlineStr">
        <is>
          <t>PALTALK, INC.</t>
        </is>
      </c>
    </row>
    <row r="5">
      <c r="A5" s="4" t="inlineStr">
        <is>
          <t>Trading Symbol</t>
        </is>
      </c>
      <c r="B5" s="4" t="inlineStr">
        <is>
          <t>PAL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832157</v>
      </c>
    </row>
    <row r="9">
      <c r="A9" s="4" t="inlineStr">
        <is>
          <t>Amendment Flag</t>
        </is>
      </c>
      <c r="B9" s="4" t="inlineStr">
        <is>
          <t>false</t>
        </is>
      </c>
    </row>
    <row r="10">
      <c r="A10" s="4" t="inlineStr">
        <is>
          <t>Entity Central Index Key</t>
        </is>
      </c>
      <c r="B10" s="4" t="inlineStr">
        <is>
          <t>000135583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717</t>
        </is>
      </c>
    </row>
    <row r="22">
      <c r="A22" s="4" t="inlineStr">
        <is>
          <t>Entity Incorporation, State or Country Code</t>
        </is>
      </c>
      <c r="B22" s="4" t="inlineStr">
        <is>
          <t>DE</t>
        </is>
      </c>
    </row>
    <row r="23">
      <c r="A23" s="4" t="inlineStr">
        <is>
          <t>Entity Tax Identification Number</t>
        </is>
      </c>
      <c r="B23" s="4" t="inlineStr">
        <is>
          <t>20-3191847</t>
        </is>
      </c>
    </row>
    <row r="24">
      <c r="A24" s="4" t="inlineStr">
        <is>
          <t>Entity Address, Address Line One</t>
        </is>
      </c>
      <c r="B24" s="4" t="inlineStr">
        <is>
          <t>30 Jericho Executive Plaza Suite 400E</t>
        </is>
      </c>
    </row>
    <row r="25">
      <c r="A25" s="4" t="inlineStr">
        <is>
          <t>Entity Address, City or Town</t>
        </is>
      </c>
      <c r="B25" s="4" t="inlineStr">
        <is>
          <t>Jericho</t>
        </is>
      </c>
    </row>
    <row r="26">
      <c r="A26" s="4" t="inlineStr">
        <is>
          <t>Entity Address, State or Province</t>
        </is>
      </c>
      <c r="B26" s="4" t="inlineStr">
        <is>
          <t>NY</t>
        </is>
      </c>
    </row>
    <row r="27">
      <c r="A27" s="4" t="inlineStr">
        <is>
          <t>Entity Address, Postal Zip Code</t>
        </is>
      </c>
      <c r="B27" s="4" t="inlineStr">
        <is>
          <t>11753</t>
        </is>
      </c>
    </row>
    <row r="28">
      <c r="A28" s="4" t="inlineStr">
        <is>
          <t>City Area Code</t>
        </is>
      </c>
      <c r="B28" s="4" t="inlineStr">
        <is>
          <t>(212)</t>
        </is>
      </c>
    </row>
    <row r="29">
      <c r="A29" s="4" t="inlineStr">
        <is>
          <t>Local Phone Number</t>
        </is>
      </c>
      <c r="B29" s="4" t="inlineStr">
        <is>
          <t>967-5120</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4. Intangible Assets, Net Intangible assets, net consisted of the following at March 31, 2022
and December 31, 2021:
March 31, 2022 December 31, 2021
Gross Net Gross Net
Carrying Accumulated Carrying Carrying Accumulated Carrying
Amount Amortization Amount Amount Amortization Amount
Patents $ 50,000 $ (31,875 ) $ 18,125 $ 50,000 $ (31,251 ) $ 18,749
Trade names, trademarks product names, URLs 555,000 (513,023 ) 41,977 555,000 (509,148 ) 45,852
Internally developed software 1,990,000 (1,990,000 ) - 1,990,000 (1,990,000 ) -
Subscriber/customer relationships 2,279,000 (2,188,725 ) 90,275 2,279,000 (2,147,058 ) 131,942
Total intangible assets $ 4,874,000 $ (4,723,623 ) $ 150,377 $ 4,874,000 $ (4,677,457 ) $ 196,543 Amortization expense for the three months ended March 31, 2022 was
$46,166, as compared to $64,084 for the three months ended March 31, 2021. The aggregate amortization expense for each of the next five
years and thereafter is estimated to be $103,778 for the remainder of 2022, $18,000 in 2023, $17,354 in 2024, $2,500 in 2025, $2,500 in
2026 and $6,245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Disclosure Text Block Supplement [Abstract]</t>
        </is>
      </c>
    </row>
    <row r="4">
      <c r="A4" s="4" t="inlineStr">
        <is>
          <t>Accrued Expenses and Other Current Liabilities</t>
        </is>
      </c>
      <c r="B4" s="4" t="inlineStr">
        <is>
          <t xml:space="preserve">5. Accrued Expenses and Other Current Liabilities Accrued expenses and other current liabilities consisted of the following
for the periods presented:
March 31, December 31,
2022 2021
(unaudited)
Compensation, benefits and payroll taxes $ 67,038 $ 318,150
Other accrued expenses 26,676 26,291
Total accrued expenses and other current liabilities $ 93,714 $ 344,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2, our conclusion regarding the realizability of our US deferred
tax assets did not change and we have recorded a full valuation allowance against them.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on the Company’s
income tax provision. For the three months ended March 31, 2022, the
Company recorded an income tax provision of $16,031. The effective tax rate for the three months ended March 31, 2022 was (2.22)%. The
effective tax rate differs from the statutory rate of 21% as the Company has concluded that its deferred tax assets are not realizable
on a more-likely-than-not basis. For the three months ended March 31, 2021, the
Company recorded an income tax provision of $1,100. The effective tax rate for the three months ended March 31, 2021 was 0.11%. The effective
tax rate differs from the statutory rate of 21% as the Company has concluded that its deferred tax assets are not realizable on a more-likely-than-no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7. Stockholders’ Equity The Paltalk, Inc. Amended and Restated 2011 Long-Term
Incentive Plan (the “2011 Plan”) was terminated as to future awards on May 16, 2016. A total of 36,402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22, there were 734,614 shares
available for future issuance under the 2016 Plan. Stock Repurchase Plan On March 21, 2022, the Board of Directors of the
Company approved a stock repurchase plan for up to $1,750,000 of the Company’s outstanding common stock (the “Stock Repurchase
Plan”). The Stock Repurchase Plan is effective as of March 29, 2022 and expires on the one-year anniversary of such date. Shares
may be repurchased from time-to-time in open market transactions at prevailing market prices, in privately negotiated transactions or
by other means in accordance with federal securities laws, including Rule 10b5-1 programs, and the Stock Repurchase Plan may be suspended
or discontinued at any time. The actual timing, number and value of shares repurchased will be determined by a committee of the Board
of Directors at its discretion and will depend on a number of factors, including the market price of the Company’s common stock,
general market and economic conditions, alternative investment opportunities and other corporate considerations. As of March 31, 2022,
no shares of common stock had been repurchased by the Company pursuant to the Stock Repurchase Plan. Stock Options The following table summarizes the assumptions
used in the Black-Scholes pricing model to estimate the fair value of the options granted during the three months ended March 31, 2022:
Expected volatility 173%-182% %
Expected life of option (in years) 5.2-6.2
Risk free interest rate 2.53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three months ended March 31, 2022:
Weighted
Average
Number of Exercise
Options Price
Stock Options:
Outstanding at January 1, 2022 435,770 $ 5.31
Granted 248,500 2.66
Expired, during the period (4,755 ) 54.51
Outstanding at March 31, 2022 679,515 $ 4.00
Exercisable at March 31, 2022 448,264 $ 4.76 At March 31, 2022, there was $551,390 of total
unrecognized compensation expense related to stock options, which is expected to be recognized over a weighted average period of 3.76
years. On March 31, 2022, the aggregate intrinsic
value of stock options that were outstanding and exercisable was $118,415 and $88,040, respectively. On March 31, 2021, the aggregate
intrinsic value of stock options that were outstanding and exercisable was $272,363 and $167,879, respectively. The intrinsic value for
stock options is calculated based on the exercise price of the underlying awards and the fair value of such awards as of the period-end
date. During the three months ended March 31, 2022,
the Company granted stock options to members of the Board of Directors to purchase an aggregate of 24,000 shares of common stock at an
exercise price of $2.66 per share. The stock options vest in four equal quarterly installments on the last day of each calendar quarter
in 2022 and have a term of ten years. During the three months ended March 31, 2022, the Company also granted options to employees to purchase
an aggregate of 224,500 shares of common stock. These options have varying vesting dates ranging between the grant date and up to four
years, have a term of ten years and have an exercise price of $2.66. The aggregate fair value for the options granted during the three
months ended March 31, 2022 and 2021 was $636,957 and $78,522, respectively. Stock-based compensation expense for the Company’s stock options
included in the condensed consolidated statements of operations was as follows:
Three Months Ended
March 31,
2022 2021
Cost of revenue $ 12,864 $ 182
Sales and marketing expense 119 7
Product development expense 3,469 3,044
General and administrative expense 136,019 28,135
Total stock compensation expense $ 152,471 $ 31,368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densed consolidated balance sheets. In addition, during the year ended December 31, 2021, the Company retained
22,013 in treasury shares as part of a net share exercise of stock options by former employees. As of December 31, 2021 and March 31,
2022, the Company had 31,963 shares of its common stock classified as treasury shares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Income Per Share</t>
        </is>
      </c>
      <c r="B1" s="2" t="inlineStr">
        <is>
          <t>3 Months Ended</t>
        </is>
      </c>
    </row>
    <row r="2">
      <c r="B2" s="2" t="inlineStr">
        <is>
          <t>Mar. 31, 2022</t>
        </is>
      </c>
    </row>
    <row r="3">
      <c r="A3" s="3" t="inlineStr">
        <is>
          <t>Net Income Per Share [Abstract]</t>
        </is>
      </c>
    </row>
    <row r="4">
      <c r="A4" s="4" t="inlineStr">
        <is>
          <t>Net (Loss) Income Per Share</t>
        </is>
      </c>
      <c r="B4" s="4" t="inlineStr">
        <is>
          <t xml:space="preserve">8. Net (Loss) Income Per Share Basic earnings and net (loss) income per share
are computed by dividing the net (loss) income available to common stockholders by the weighted average number of common shares outstanding
during the period as defined by ASC Topic 260, Earnings Per Share The following table summarizes the net (loss) income per share calculation
for the periods presented:
Three Months Ended
2022 2021
Net (loss) income from operations – basic and diluted $ (738,945 ) $ 916,729
Weighted average shares outstanding – basic 9,832,157 6,906,454
Weighted average shares outstanding – diluted 9,832,157 6,906,454
Per share data:
Basic from operations $ (0.08 ) $ 0.13
Diluted from operations $ (0.08 ) $ 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9 Leases On April 9, 2021, the Company entered into a lease
extension agreement with Jericho Executive Center LLC for the office space at 30 Jericho Executive Plaza in Jericho, New York, which commenced
on December 1, 2021 and runs through November 30, 2024. The Company’s monthly office rent payments under the lease are currently
approximately $7,081 per month. The lease extension resulted in an increase in the Company’s right-of-use (“ROU”) assets
and lease liabilities of $0.2 million, using a discount rate of 2.30%. As of March 31, 2022, the Company had no long-term
leases that were classified as financing leases. As of March 31, 2022, the Company did not have additional operating and financing leases
that had not yet commenced. At March 31, 2022, the Company had operating lease
liabilities of approximately $220,000 and ROU assets of approximately $220,000, which are included in the condensed consolidated balance
sheets. Total rent expense for the three months ended
March 31, 2022 was $23,332, of which $1,500 was sublease income. Total rent expense for three months ended March 31, 2021 was $24,768,
of which $36,095 was sublease income. Rent expense is recorded under general and administrative expense in the condensed consolidated
statements of operations. The following table summarizes the Company’s operating leases
for the periods presented:
Three Months Ended
March 31,
2022 2021
Cash paid for amounts included in the measurement of operating lease liabilities: $ 19,905 $ 16,133
Weighted average assumptions:
Remaining lease term 2.7 0.7
Discount rate 2.3 % 3.5 % As of March 31, 2022, future minimum payments under non-cancelable
operating leases were as follows:
For the year ending December 31, Amount
2022 63,731
2023 84,975
2024 77,894
Total $ 226,600
Less: present value adjustment (7,014 )
Present value of minimum lease payments $ 219,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Officer Employment Agreements On March 23, 2022, the Company entered into Amended and Restated Employment
Agreements with the Company’s Chief Executive Officer (CEO) and Chief Financial Officer (CFO), which amends and restates their existing
employment agreements with the Company dated October 7, 2016 and December 9, 2019, respectively. The agreements are each for terms of
one year with auto renewal provisions. Except for adjustments to base salaries, all other terms and conditions of the prior employment
agreements between the Company and the CEO and CFO will remain in full force and effect. The CEO agreement is retroactive to February
2021. The CFO agreement is retroactive to January 2022. Aggregate commitments of base salaries under the agreements for 2022 total $490,000.
Should the agreements be renewed for 2023 and beyond, the aggregate base salary commitments would total $510,000 per year. Patent Litigation On July 23, 2021, a wholly
owned subsidiary of the Company, Paltalk Holdings, Inc., filed a patent infringement lawsuit against WebEx Communications, Inc., Cisco
WebEx LLC, and Cisco Systems, Inc. (collectively, “Cisco”), in the U.S. District Court for the Western District of Texas.
The Company alleges that Cisco’s Webex products have infringed U.S. Patent No. 6,683,858, and that the Company is entitled to damages.
A Markman hearing took place on February 24, 2022 and a trial is scheduled for early 2023.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Management has evaluated subsequent events or
transactions occurring through the date the condensed consolidated financial statements were issued and determined that no events or transactions
are required to be disclos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Organization and Description of Business [Abstract]</t>
        </is>
      </c>
    </row>
    <row r="4">
      <c r="A4" s="4" t="inlineStr">
        <is>
          <t>Significant Estimates and Assumptions</t>
        </is>
      </c>
      <c r="B4" s="4" t="inlineStr">
        <is>
          <t xml:space="preserve">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subscription revenues net of refunds, credits, and known and estimated credit card chargebacks and the fair value of digital token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t>
        </is>
      </c>
    </row>
    <row r="5">
      <c r="A5" s="4" t="inlineStr">
        <is>
          <t>Fair Value Measurements</t>
        </is>
      </c>
      <c r="B5" s="4" t="inlineStr">
        <is>
          <t xml:space="preserve">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t>
        </is>
      </c>
    </row>
    <row r="6">
      <c r="A6" s="4" t="inlineStr">
        <is>
          <t>Revenue Recognition</t>
        </is>
      </c>
      <c r="B6" s="4" t="inlineStr">
        <is>
          <t>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2 and 2021,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1 was
$1,915,493, of which $727,130 was subsequently recognized as subscription revenue during the three months ended March 31, 2022. The ending
balance of deferred revenue at March 31, 2022 and 2021 was $1,845,853 and $2,023,794,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269,537 and $1,420,130 for the three months ended March 31, 2022
and 2021, respectively. The ending balance of deferred revenue from virtual gifts at March 31, 2022 and 2021 was $331,804 and $349,472,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is generated under
service and partnership agreements that the Company negotiates with third parties which includes development, integration, engineering,
licensing or other services that the Company provides. During 2021, the Company also recorded technology
service revenue in connection with its agreement to serve as a launch partner with Open Props, Inc. (formerly YouNow, Inc., and referred
to herein as “YouNow”) and to integrate YouNow’s props infrastructure (the “Props platform”) into its Camfrog
and Paltalk applications (as amended, the “YouNow Agreement”). Pursuant to the terms of the YouNow Agreement,
once the integration of Props tokens into the Company’s Paltalk and Camfrog applications was completed, the Company began receiving
Props tokens for providing a validator service and for allowing users to participate in the loyalty platform. The loyalty platform was
intended to drive engagement and incentivize users financially by providing users with the ability to earn Props tokens while using the
Paltalk and Camfrog applications. Given the trading availability of Props tokens
in various active markets, the Company calculated the fair value of digital tokens based on the observable daily quoted market prices
(Level 1 inputs) on multiple international exchanges, as recorded on CoinmarketCap. The total net revenue value recognized as earned was
estimated to be $0 and $155,816 for the three months ended March 31, 2022 and 2021, respectively. In August 2021, the Company received notice from YouNow that it was
terminating the YouNow Agreement, and that it would no longer support the Props platform past the end of calendar year 2021. As a result
of the termination of the YouNow Agreement, the Company notified its users that it would no longer be issuing Props starting October 15,
2021 and would be replacing any user’s outstanding Props with a new internal rewards program. The new rewards loyalty program for
Paltalk and Camfrog, allowed users to keep their existing rewards earned from the former Props program as internal rewards and also have
the opportunity to earn new internal rewards points. In connection with the internal rewards points, the Company added 25 new reward tiers
such as specialty coins, subscriptions, stickers, flair, and other popular butt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March 31, December 31,
2022 2021
(unaudited)
Computer equipment $ 311,335 $ 866,459
Website development 2,155,798 3,076,323
Furniture and fixtures 47,463 47,463
Total property and equipment 2,514,596 3,990,245
Less: Accumulated depreciation (2,475,095 ) (3,920,646 )
Total property and equipment, net $ 39,501 $ 69,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0403906</v>
      </c>
      <c r="C3" s="6" t="n">
        <v>21636860</v>
      </c>
    </row>
    <row r="4">
      <c r="A4" s="4" t="inlineStr">
        <is>
          <t>Accounts receivable, net of allowances of $3,648 as of March 31, 2022 and December 31, 2021</t>
        </is>
      </c>
      <c r="B4" s="5" t="n">
        <v>109088</v>
      </c>
      <c r="C4" s="5" t="n">
        <v>153448</v>
      </c>
    </row>
    <row r="5">
      <c r="A5" s="4" t="inlineStr">
        <is>
          <t>Prepaid expense and other current assets</t>
        </is>
      </c>
      <c r="B5" s="5" t="n">
        <v>277100</v>
      </c>
      <c r="C5" s="5" t="n">
        <v>239258</v>
      </c>
    </row>
    <row r="6">
      <c r="A6" s="4" t="inlineStr">
        <is>
          <t>Total current assets</t>
        </is>
      </c>
      <c r="B6" s="5" t="n">
        <v>20790094</v>
      </c>
      <c r="C6" s="5" t="n">
        <v>22029566</v>
      </c>
    </row>
    <row r="7">
      <c r="A7" s="4" t="inlineStr">
        <is>
          <t>Operating lease right-of-use asset</t>
        </is>
      </c>
      <c r="B7" s="5" t="n">
        <v>219586</v>
      </c>
      <c r="C7" s="5" t="n">
        <v>239491</v>
      </c>
    </row>
    <row r="8">
      <c r="A8" s="4" t="inlineStr">
        <is>
          <t>Property and equipment, net</t>
        </is>
      </c>
      <c r="B8" s="5" t="n">
        <v>39501</v>
      </c>
      <c r="C8" s="5" t="n">
        <v>69599</v>
      </c>
    </row>
    <row r="9">
      <c r="A9" s="4" t="inlineStr">
        <is>
          <t>Goodwill</t>
        </is>
      </c>
      <c r="B9" s="5" t="n">
        <v>6326250</v>
      </c>
      <c r="C9" s="5" t="n">
        <v>6326250</v>
      </c>
    </row>
    <row r="10">
      <c r="A10" s="4" t="inlineStr">
        <is>
          <t>Intangible assets, net</t>
        </is>
      </c>
      <c r="B10" s="5" t="n">
        <v>150377</v>
      </c>
      <c r="C10" s="5" t="n">
        <v>196543</v>
      </c>
    </row>
    <row r="11">
      <c r="A11" s="4" t="inlineStr">
        <is>
          <t>Digital tokens</t>
        </is>
      </c>
      <c r="B11" s="5" t="n">
        <v>7262</v>
      </c>
      <c r="C11" s="5" t="n">
        <v>7262</v>
      </c>
    </row>
    <row r="12">
      <c r="A12" s="4" t="inlineStr">
        <is>
          <t>Other assets</t>
        </is>
      </c>
      <c r="B12" s="5" t="n">
        <v>13937</v>
      </c>
      <c r="C12" s="5" t="n">
        <v>13937</v>
      </c>
    </row>
    <row r="13">
      <c r="A13" s="4" t="inlineStr">
        <is>
          <t>Total assets</t>
        </is>
      </c>
      <c r="B13" s="5" t="n">
        <v>27547007</v>
      </c>
      <c r="C13" s="5" t="n">
        <v>28882648</v>
      </c>
    </row>
    <row r="14">
      <c r="A14" s="3" t="inlineStr">
        <is>
          <t>Liabilities and stockholders’ equity</t>
        </is>
      </c>
    </row>
    <row r="15">
      <c r="A15" s="4" t="inlineStr">
        <is>
          <t>Accounts payable</t>
        </is>
      </c>
      <c r="B15" s="5" t="n">
        <v>923737</v>
      </c>
      <c r="C15" s="5" t="n">
        <v>1332632</v>
      </c>
    </row>
    <row r="16">
      <c r="A16" s="4" t="inlineStr">
        <is>
          <t>Accrued expenses and other current liabilities</t>
        </is>
      </c>
      <c r="B16" s="5" t="n">
        <v>93714</v>
      </c>
      <c r="C16" s="5" t="n">
        <v>344441</v>
      </c>
    </row>
    <row r="17">
      <c r="A17" s="4" t="inlineStr">
        <is>
          <t>Operating lease liabilities, current portion</t>
        </is>
      </c>
      <c r="B17" s="5" t="n">
        <v>80771</v>
      </c>
      <c r="C17" s="5" t="n">
        <v>80309</v>
      </c>
    </row>
    <row r="18">
      <c r="A18" s="4" t="inlineStr">
        <is>
          <t>Deferred subscription revenue</t>
        </is>
      </c>
      <c r="B18" s="5" t="n">
        <v>1845853</v>
      </c>
      <c r="C18" s="5" t="n">
        <v>1915493</v>
      </c>
    </row>
    <row r="19">
      <c r="A19" s="4" t="inlineStr">
        <is>
          <t>Total current liabilities</t>
        </is>
      </c>
      <c r="B19" s="5" t="n">
        <v>2944075</v>
      </c>
      <c r="C19" s="5" t="n">
        <v>3672875</v>
      </c>
    </row>
    <row r="20">
      <c r="A20" s="4" t="inlineStr">
        <is>
          <t>Operating lease liabilities, non-current portion</t>
        </is>
      </c>
      <c r="B20" s="5" t="n">
        <v>138815</v>
      </c>
      <c r="C20" s="5" t="n">
        <v>159182</v>
      </c>
    </row>
    <row r="21">
      <c r="A21" s="4" t="inlineStr">
        <is>
          <t>Total liabilities</t>
        </is>
      </c>
      <c r="B21" s="5" t="n">
        <v>3082890</v>
      </c>
      <c r="C21" s="5" t="n">
        <v>3832057</v>
      </c>
    </row>
    <row r="22">
      <c r="A22" s="4" t="inlineStr">
        <is>
          <t>Commitments and contingencies (Note 10)</t>
        </is>
      </c>
      <c r="B22" s="4" t="inlineStr">
        <is>
          <t xml:space="preserve"> </t>
        </is>
      </c>
      <c r="C22" s="4" t="inlineStr">
        <is>
          <t xml:space="preserve"> </t>
        </is>
      </c>
    </row>
    <row r="23">
      <c r="A23" s="4" t="inlineStr">
        <is>
          <t>Common stock, $0.001 par value, 25,000,000 shares authorized, 9,864,120 shares issued and 9,832,157 shares outstanding as of March 31, 2022 and December 31, 2021</t>
        </is>
      </c>
      <c r="B23" s="5" t="n">
        <v>9864</v>
      </c>
      <c r="C23" s="5" t="n">
        <v>9864</v>
      </c>
    </row>
    <row r="24">
      <c r="A24" s="4" t="inlineStr">
        <is>
          <t>Treasury stock, 31,963 and 9,950 shares as of March 31, 2022 and December 31, 2021, respectively</t>
        </is>
      </c>
      <c r="B24" s="5" t="n">
        <v>-194200</v>
      </c>
      <c r="C24" s="5" t="n">
        <v>-194200</v>
      </c>
    </row>
    <row r="25">
      <c r="A25" s="4" t="inlineStr">
        <is>
          <t>Additional paid-in capital</t>
        </is>
      </c>
      <c r="B25" s="5" t="n">
        <v>35792381</v>
      </c>
      <c r="C25" s="5" t="n">
        <v>35639910</v>
      </c>
    </row>
    <row r="26">
      <c r="A26" s="4" t="inlineStr">
        <is>
          <t>Accumulated deficit</t>
        </is>
      </c>
      <c r="B26" s="5" t="n">
        <v>-11143928</v>
      </c>
      <c r="C26" s="5" t="n">
        <v>-10404983</v>
      </c>
    </row>
    <row r="27">
      <c r="A27" s="4" t="inlineStr">
        <is>
          <t>Total stockholders’ equity</t>
        </is>
      </c>
      <c r="B27" s="5" t="n">
        <v>24464117</v>
      </c>
      <c r="C27" s="5" t="n">
        <v>25050591</v>
      </c>
    </row>
    <row r="28">
      <c r="A28" s="4" t="inlineStr">
        <is>
          <t>Total liabilities and stockholders’ equity</t>
        </is>
      </c>
      <c r="B28" s="6" t="n">
        <v>27547007</v>
      </c>
      <c r="C28" s="6" t="n">
        <v>28882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 xml:space="preserve">March 31, 2022 December 31, 2021
Gross Net Gross Net
Carrying Accumulated Carrying Carrying Accumulated Carrying
Amount Amortization Amount Amount Amortization Amount
Patents $ 50,000 $ (31,875 ) $ 18,125 $ 50,000 $ (31,251 ) $ 18,749
Trade names, trademarks product names, URLs 555,000 (513,023 ) 41,977 555,000 (509,148 ) 45,852
Internally developed software 1,990,000 (1,990,000 ) - 1,990,000 (1,990,000 ) -
Subscriber/customer relationships 2,279,000 (2,188,725 ) 90,275 2,279,000 (2,147,058 ) 131,942
Total intangible assets $ 4,874,000 $ (4,723,623 ) $ 150,377 $ 4,874,000 $ (4,677,457 ) $ 196,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Disclosure Text Block Supplement [Abstract]</t>
        </is>
      </c>
    </row>
    <row r="4">
      <c r="A4" s="4" t="inlineStr">
        <is>
          <t>Schedule of accrued expenses and other current liabilities</t>
        </is>
      </c>
      <c r="B4" s="4" t="inlineStr">
        <is>
          <t xml:space="preserve">March 31, December 31,
2022 2021
(unaudited)
Compensation, benefits and payroll taxes $ 67,038 $ 318,150
Other accrued expenses 26,676 26,291
Total accrued expenses and other current liabilities $ 93,714 $ 344,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assumptions used in Black-Scholes pricing model to estimate the fair value of the options granted</t>
        </is>
      </c>
      <c r="B4" s="4" t="inlineStr">
        <is>
          <t xml:space="preserve">Expected volatility 173%-182% %
Expected life of option (in years) 5.2-6.2
Risk free interest rate 2.53 %
Expected dividend yield 0.0 % </t>
        </is>
      </c>
    </row>
    <row r="5">
      <c r="A5" s="4" t="inlineStr">
        <is>
          <t>Schedule of stock option activity</t>
        </is>
      </c>
      <c r="B5" s="4" t="inlineStr">
        <is>
          <t xml:space="preserve">Weighted
Average
Number of Exercise
Options Price
Stock Options:
Outstanding at January 1, 2022 435,770 $ 5.31
Granted 248,500 2.66
Expired, during the period (4,755 ) 54.51
Outstanding at March 31, 2022 679,515 $ 4.00
Exercisable at March 31, 2022 448,264 $ 4.76 </t>
        </is>
      </c>
    </row>
    <row r="6">
      <c r="A6" s="4" t="inlineStr">
        <is>
          <t>Schedule of stock-based compensation expense</t>
        </is>
      </c>
      <c r="B6" s="4" t="inlineStr">
        <is>
          <t xml:space="preserve">Three Months Ended
March 31,
2022 2021
Cost of revenue $ 12,864 $ 182
Sales and marketing expense 119 7
Product development expense 3,469 3,044
General and administrative expense 136,019 28,135
Total stock compensation expense $ 152,471 $ 31,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3 Months Ended</t>
        </is>
      </c>
    </row>
    <row r="2">
      <c r="B2" s="2" t="inlineStr">
        <is>
          <t>Mar. 31, 2022</t>
        </is>
      </c>
    </row>
    <row r="3">
      <c r="A3" s="3" t="inlineStr">
        <is>
          <t>Net Income Per Share [Abstract]</t>
        </is>
      </c>
    </row>
    <row r="4">
      <c r="A4" s="4" t="inlineStr">
        <is>
          <t>Schedule of net income per share</t>
        </is>
      </c>
      <c r="B4" s="4" t="inlineStr">
        <is>
          <t xml:space="preserve">Three Months Ended
2022 2021
Net (loss) income from operations – basic and diluted $ (738,945 ) $ 916,729
Weighted average shares outstanding – basic 9,832,157 6,906,454
Weighted average shares outstanding – diluted 9,832,157 6,906,454
Per share data:
Basic from operations $ (0.08 ) $ 0.13
Diluted from operations $ (0.08 )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s</t>
        </is>
      </c>
      <c r="B4" s="4" t="inlineStr">
        <is>
          <t xml:space="preserve">Three Months Ended
March 31,
2022 2021
Cash paid for amounts included in the measurement of operating lease liabilities: $ 19,905 $ 16,133
Weighted average assumptions:
Remaining lease term 2.7 0.7
Discount rate 2.3 % 3.5 % </t>
        </is>
      </c>
    </row>
    <row r="5">
      <c r="A5" s="4" t="inlineStr">
        <is>
          <t>Schedule of future minimum payments under non-cancelable operating leases</t>
        </is>
      </c>
      <c r="B5" s="4" t="inlineStr">
        <is>
          <t xml:space="preserve">For the year ending December 31, Amount
2022 63,731
2023 84,975
2024 77,894
Total $ 226,600
Less: present value adjustment (7,014 )
Present value of minimum lease payments $ 219,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Organization and Description of Business (Details)</t>
        </is>
      </c>
      <c r="B1" s="2" t="inlineStr">
        <is>
          <t>May 03, 2020USD ($)</t>
        </is>
      </c>
    </row>
    <row r="2">
      <c r="A2" s="3" t="inlineStr">
        <is>
          <t>Organization and Description of Business [Abstract]</t>
        </is>
      </c>
    </row>
    <row r="3">
      <c r="A3" s="4" t="inlineStr">
        <is>
          <t>Principle amount</t>
        </is>
      </c>
      <c r="B3" s="6" t="n">
        <v>506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row>
    <row r="3">
      <c r="A3" s="3" t="inlineStr">
        <is>
          <t>Summary of Significant Accounting Policies (Details) [Line Items]</t>
        </is>
      </c>
    </row>
    <row r="4">
      <c r="A4" s="4" t="inlineStr">
        <is>
          <t>Deferred revenue</t>
        </is>
      </c>
      <c r="B4" s="6" t="n">
        <v>1845853</v>
      </c>
      <c r="C4" s="6" t="n">
        <v>2023794</v>
      </c>
      <c r="D4" s="6" t="n">
        <v>1915493</v>
      </c>
    </row>
    <row r="5">
      <c r="A5" s="4" t="inlineStr">
        <is>
          <t>Subscription revenue</t>
        </is>
      </c>
      <c r="B5" s="6" t="n">
        <v>727130</v>
      </c>
    </row>
    <row r="6">
      <c r="A6" s="4" t="inlineStr">
        <is>
          <t>Subscription revenue, description</t>
        </is>
      </c>
      <c r="B6" s="4" t="inlineStr">
        <is>
          <t>In addition, the Company offers virtual gifts to its users. Users may
purchase credits in $5, $10 or $20 increments that can be redeemed for a host of virtual gifts such as a rose, a beer or a car, among
other items.</t>
        </is>
      </c>
    </row>
    <row r="7">
      <c r="A7" s="4" t="inlineStr">
        <is>
          <t>Total net revenue</t>
        </is>
      </c>
      <c r="B7" s="6" t="n">
        <v>0</v>
      </c>
      <c r="C7" s="5" t="n">
        <v>155816</v>
      </c>
    </row>
    <row r="8">
      <c r="A8" s="4" t="inlineStr">
        <is>
          <t>Subscription Arrangement [Member]</t>
        </is>
      </c>
    </row>
    <row r="9">
      <c r="A9" s="3" t="inlineStr">
        <is>
          <t>Summary of Significant Accounting Policies (Details) [Line Items]</t>
        </is>
      </c>
    </row>
    <row r="10">
      <c r="A10" s="4" t="inlineStr">
        <is>
          <t>Virtual gift revenue</t>
        </is>
      </c>
      <c r="B10" s="5" t="n">
        <v>1269537</v>
      </c>
      <c r="C10" s="5" t="n">
        <v>1420130</v>
      </c>
    </row>
    <row r="11">
      <c r="A11" s="4" t="inlineStr">
        <is>
          <t>Deferred revenue from virtual gifts</t>
        </is>
      </c>
      <c r="B11" s="6" t="n">
        <v>331804</v>
      </c>
      <c r="C11" s="6" t="n">
        <v>3494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0098</v>
      </c>
      <c r="C4" s="6" t="n">
        <v>487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Dec. 31, 2021</t>
        </is>
      </c>
    </row>
    <row r="2">
      <c r="A2" s="3" t="inlineStr">
        <is>
          <t>Property, Plant and Equipment [Line Items]</t>
        </is>
      </c>
    </row>
    <row r="3">
      <c r="A3" s="4" t="inlineStr">
        <is>
          <t>Total property and equipment</t>
        </is>
      </c>
      <c r="B3" s="6" t="n">
        <v>2514596</v>
      </c>
      <c r="C3" s="6" t="n">
        <v>3990245</v>
      </c>
    </row>
    <row r="4">
      <c r="A4" s="4" t="inlineStr">
        <is>
          <t>Less: Accumulated depreciation</t>
        </is>
      </c>
      <c r="B4" s="5" t="n">
        <v>-2475095</v>
      </c>
      <c r="C4" s="5" t="n">
        <v>-3920646</v>
      </c>
    </row>
    <row r="5">
      <c r="A5" s="4" t="inlineStr">
        <is>
          <t>Total property and equipment, net</t>
        </is>
      </c>
      <c r="B5" s="5" t="n">
        <v>39501</v>
      </c>
      <c r="C5" s="5" t="n">
        <v>69599</v>
      </c>
    </row>
    <row r="6">
      <c r="A6" s="4" t="inlineStr">
        <is>
          <t>Computer equipment [Member]</t>
        </is>
      </c>
    </row>
    <row r="7">
      <c r="A7" s="3" t="inlineStr">
        <is>
          <t>Property, Plant and Equipment [Line Items]</t>
        </is>
      </c>
    </row>
    <row r="8">
      <c r="A8" s="4" t="inlineStr">
        <is>
          <t>Total property and equipment</t>
        </is>
      </c>
      <c r="B8" s="5" t="n">
        <v>311335</v>
      </c>
      <c r="C8" s="5" t="n">
        <v>866459</v>
      </c>
    </row>
    <row r="9">
      <c r="A9" s="4" t="inlineStr">
        <is>
          <t>Website development [Member]</t>
        </is>
      </c>
    </row>
    <row r="10">
      <c r="A10" s="3" t="inlineStr">
        <is>
          <t>Property, Plant and Equipment [Line Items]</t>
        </is>
      </c>
    </row>
    <row r="11">
      <c r="A11" s="4" t="inlineStr">
        <is>
          <t>Total property and equipment</t>
        </is>
      </c>
      <c r="B11" s="5" t="n">
        <v>2155798</v>
      </c>
      <c r="C11" s="5" t="n">
        <v>3076323</v>
      </c>
    </row>
    <row r="12">
      <c r="A12" s="4" t="inlineStr">
        <is>
          <t>Furniture and fixtures [Member]</t>
        </is>
      </c>
    </row>
    <row r="13">
      <c r="A13" s="3" t="inlineStr">
        <is>
          <t>Property, Plant and Equipment [Line Items]</t>
        </is>
      </c>
    </row>
    <row r="14">
      <c r="A14" s="4" t="inlineStr">
        <is>
          <t>Total property and equipment</t>
        </is>
      </c>
      <c r="B14" s="6" t="n">
        <v>47463</v>
      </c>
      <c r="C14" s="6" t="n">
        <v>474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Mar. 31, 2022</t>
        </is>
      </c>
      <c r="C1" s="2" t="inlineStr">
        <is>
          <t>Mar. 31, 2021</t>
        </is>
      </c>
    </row>
    <row r="2">
      <c r="A2" s="3" t="inlineStr">
        <is>
          <t>Goodwill and Intangible Assets Disclosure [Abstract]</t>
        </is>
      </c>
    </row>
    <row r="3">
      <c r="A3" s="4" t="inlineStr">
        <is>
          <t>Amortization expenses</t>
        </is>
      </c>
      <c r="B3" s="6" t="n">
        <v>46166</v>
      </c>
      <c r="C3" s="6" t="n">
        <v>64084</v>
      </c>
    </row>
    <row r="4">
      <c r="A4" s="4" t="inlineStr">
        <is>
          <t>Aggregate amortization expense 2022</t>
        </is>
      </c>
      <c r="B4" s="5" t="n">
        <v>103778</v>
      </c>
    </row>
    <row r="5">
      <c r="A5" s="4" t="inlineStr">
        <is>
          <t>Aggregate amortization expense 2023</t>
        </is>
      </c>
      <c r="B5" s="5" t="n">
        <v>18000</v>
      </c>
    </row>
    <row r="6">
      <c r="A6" s="4" t="inlineStr">
        <is>
          <t>Aggregate amortization expense 2024</t>
        </is>
      </c>
      <c r="B6" s="5" t="n">
        <v>17354</v>
      </c>
    </row>
    <row r="7">
      <c r="A7" s="4" t="inlineStr">
        <is>
          <t>Aggregate amortization expense 2025</t>
        </is>
      </c>
      <c r="B7" s="5" t="n">
        <v>2500</v>
      </c>
    </row>
    <row r="8">
      <c r="A8" s="4" t="inlineStr">
        <is>
          <t>Aggregate amortization expense for 2026</t>
        </is>
      </c>
      <c r="B8" s="5" t="n">
        <v>2500</v>
      </c>
    </row>
    <row r="9">
      <c r="A9" s="4" t="inlineStr">
        <is>
          <t>Aggregate amortization expense for thereafter</t>
        </is>
      </c>
      <c r="B9" s="6" t="n">
        <v>62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3" t="inlineStr">
        <is>
          <t>Statement of Financial Position [Abstract]</t>
        </is>
      </c>
    </row>
    <row r="3">
      <c r="A3" s="4" t="inlineStr">
        <is>
          <t>Net of allowanc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9864120</v>
      </c>
      <c r="C6" s="5" t="n">
        <v>9832157</v>
      </c>
    </row>
    <row r="7">
      <c r="A7" s="4" t="inlineStr">
        <is>
          <t>Common stock, shares outstanding</t>
        </is>
      </c>
      <c r="B7" s="5" t="n">
        <v>9832157</v>
      </c>
      <c r="C7" s="5" t="n">
        <v>9832157</v>
      </c>
    </row>
    <row r="8">
      <c r="A8" s="4" t="inlineStr">
        <is>
          <t>Treasury stock</t>
        </is>
      </c>
      <c r="B8" s="5" t="n">
        <v>31963</v>
      </c>
      <c r="C8" s="5" t="n">
        <v>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2</t>
        </is>
      </c>
      <c r="C1" s="2" t="inlineStr">
        <is>
          <t>Dec. 31, 2021</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723623</v>
      </c>
      <c r="C4" s="5" t="n">
        <v>-4677457</v>
      </c>
    </row>
    <row r="5">
      <c r="A5" s="4" t="inlineStr">
        <is>
          <t>Net Carrying Amount</t>
        </is>
      </c>
      <c r="B5" s="5" t="n">
        <v>150377</v>
      </c>
      <c r="C5" s="5" t="n">
        <v>196543</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31875</v>
      </c>
      <c r="C9" s="5" t="n">
        <v>-31251</v>
      </c>
    </row>
    <row r="10">
      <c r="A10" s="4" t="inlineStr">
        <is>
          <t>Net Carrying Amount</t>
        </is>
      </c>
      <c r="B10" s="5" t="n">
        <v>18125</v>
      </c>
      <c r="C10" s="5" t="n">
        <v>18749</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513023</v>
      </c>
      <c r="C14" s="5" t="n">
        <v>-509148</v>
      </c>
    </row>
    <row r="15">
      <c r="A15" s="4" t="inlineStr">
        <is>
          <t>Net Carrying Amount</t>
        </is>
      </c>
      <c r="B15" s="5" t="n">
        <v>41977</v>
      </c>
      <c r="C15" s="5" t="n">
        <v>45852</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90000</v>
      </c>
      <c r="C19" s="5" t="n">
        <v>-1990000</v>
      </c>
    </row>
    <row r="20">
      <c r="A20" s="4" t="inlineStr">
        <is>
          <t>Net Carrying Amount</t>
        </is>
      </c>
      <c r="B20" s="4" t="inlineStr">
        <is>
          <t xml:space="preserve"> </t>
        </is>
      </c>
      <c r="C20" s="4" t="inlineStr">
        <is>
          <t xml:space="preserve"> </t>
        </is>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2188725</v>
      </c>
      <c r="C24" s="5" t="n">
        <v>-2147058</v>
      </c>
    </row>
    <row r="25">
      <c r="A25" s="4" t="inlineStr">
        <is>
          <t>Net Carrying Amount</t>
        </is>
      </c>
      <c r="B25" s="6" t="n">
        <v>90275</v>
      </c>
      <c r="C25" s="6" t="n">
        <v>131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2</t>
        </is>
      </c>
      <c r="C1" s="2" t="inlineStr">
        <is>
          <t>Dec. 31, 2021</t>
        </is>
      </c>
    </row>
    <row r="2">
      <c r="A2" s="3" t="inlineStr">
        <is>
          <t>Schedule of accrued expenses and other current liabilities [Abstract]</t>
        </is>
      </c>
    </row>
    <row r="3">
      <c r="A3" s="4" t="inlineStr">
        <is>
          <t>Compensation, benefits and payroll taxes</t>
        </is>
      </c>
      <c r="B3" s="6" t="n">
        <v>67038</v>
      </c>
      <c r="C3" s="6" t="n">
        <v>318150</v>
      </c>
    </row>
    <row r="4">
      <c r="A4" s="4" t="inlineStr">
        <is>
          <t>Other accrued expenses</t>
        </is>
      </c>
      <c r="B4" s="5" t="n">
        <v>26676</v>
      </c>
      <c r="C4" s="5" t="n">
        <v>26291</v>
      </c>
    </row>
    <row r="5">
      <c r="A5" s="4" t="inlineStr">
        <is>
          <t>Total accrued expenses and other current liabilities</t>
        </is>
      </c>
      <c r="B5" s="6" t="n">
        <v>93714</v>
      </c>
      <c r="C5" s="6" t="n">
        <v>3444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provision (in Dollars)</t>
        </is>
      </c>
      <c r="B4" s="6" t="n">
        <v>16031</v>
      </c>
      <c r="C4" s="6" t="n">
        <v>1100</v>
      </c>
    </row>
    <row r="5">
      <c r="A5" s="4" t="inlineStr">
        <is>
          <t>Effective tax rate pecentage</t>
        </is>
      </c>
      <c r="B5" s="4" t="inlineStr">
        <is>
          <t>(2.22%)</t>
        </is>
      </c>
      <c r="C5" s="4" t="inlineStr">
        <is>
          <t>0.11%</t>
        </is>
      </c>
    </row>
    <row r="6">
      <c r="A6" s="4" t="inlineStr">
        <is>
          <t>Effective tax rate from statutory rate</t>
        </is>
      </c>
      <c r="B6" s="4" t="inlineStr">
        <is>
          <t>21.00%</t>
        </is>
      </c>
      <c r="C6" s="4" t="inlineStr">
        <is>
          <t>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6" customWidth="1" min="3" max="3"/>
    <col width="24" customWidth="1" min="4" max="4"/>
    <col width="14" customWidth="1" min="5" max="5"/>
    <col width="16" customWidth="1" min="6" max="6"/>
    <col width="14" customWidth="1" min="7" max="7"/>
  </cols>
  <sheetData>
    <row r="1">
      <c r="A1" s="1" t="inlineStr">
        <is>
          <t>Stockholders' Equity (Details) - USD ($)</t>
        </is>
      </c>
      <c r="B1" s="2" t="inlineStr">
        <is>
          <t>1 Months Ended</t>
        </is>
      </c>
      <c r="D1" s="2" t="inlineStr">
        <is>
          <t>3 Months Ended</t>
        </is>
      </c>
      <c r="F1" s="2" t="inlineStr">
        <is>
          <t>12 Months Ended</t>
        </is>
      </c>
    </row>
    <row r="2">
      <c r="B2" s="2" t="inlineStr">
        <is>
          <t>Apr. 29, 2020</t>
        </is>
      </c>
      <c r="C2" s="2" t="inlineStr">
        <is>
          <t>Apr. 29, 2019</t>
        </is>
      </c>
      <c r="D2" s="2" t="inlineStr">
        <is>
          <t>Mar. 31, 2022</t>
        </is>
      </c>
      <c r="E2" s="2" t="inlineStr">
        <is>
          <t>Mar. 31, 2021</t>
        </is>
      </c>
      <c r="F2" s="2" t="inlineStr">
        <is>
          <t>Dec. 31, 2021</t>
        </is>
      </c>
      <c r="G2" s="2" t="inlineStr">
        <is>
          <t>Mar. 21, 2022</t>
        </is>
      </c>
    </row>
    <row r="3">
      <c r="A3" s="3" t="inlineStr">
        <is>
          <t>Stockholders' Equity (Details) [Line Items]</t>
        </is>
      </c>
    </row>
    <row r="4">
      <c r="A4" s="4" t="inlineStr">
        <is>
          <t>Common stock outstanding</t>
        </is>
      </c>
      <c r="G4" s="6" t="n">
        <v>1750000</v>
      </c>
    </row>
    <row r="5">
      <c r="A5" s="4" t="inlineStr">
        <is>
          <t>Total unrecognized compensation expense</t>
        </is>
      </c>
      <c r="D5" s="6" t="n">
        <v>551390</v>
      </c>
    </row>
    <row r="6">
      <c r="A6" s="4" t="inlineStr">
        <is>
          <t>Weighted average period</t>
        </is>
      </c>
      <c r="D6" s="4" t="inlineStr">
        <is>
          <t>3 years 9 months 3 days</t>
        </is>
      </c>
    </row>
    <row r="7">
      <c r="A7" s="4" t="inlineStr">
        <is>
          <t>Aggregate intrinsic value of stock options, outstanding</t>
        </is>
      </c>
      <c r="D7" s="6" t="n">
        <v>118415</v>
      </c>
      <c r="E7" s="6" t="n">
        <v>272363</v>
      </c>
    </row>
    <row r="8">
      <c r="A8" s="4" t="inlineStr">
        <is>
          <t>Aggregate intrinsic value of stock options, exercisable</t>
        </is>
      </c>
      <c r="D8" s="6" t="n">
        <v>88040</v>
      </c>
      <c r="E8" s="5" t="n">
        <v>167879</v>
      </c>
    </row>
    <row r="9">
      <c r="A9" s="4" t="inlineStr">
        <is>
          <t>Purchase an aggregate of common stock (in Shares)</t>
        </is>
      </c>
      <c r="D9" s="5" t="n">
        <v>24000</v>
      </c>
    </row>
    <row r="10">
      <c r="A10" s="4" t="inlineStr">
        <is>
          <t>Exercise price of common stock (in Dollars per share)</t>
        </is>
      </c>
      <c r="D10" s="8" t="n">
        <v>2.66</v>
      </c>
    </row>
    <row r="11">
      <c r="A11" s="4" t="inlineStr">
        <is>
          <t>Stock options, term</t>
        </is>
      </c>
      <c r="D11" s="4" t="inlineStr">
        <is>
          <t>10 years</t>
        </is>
      </c>
    </row>
    <row r="12">
      <c r="A12" s="4" t="inlineStr">
        <is>
          <t>Purchase an aggregate of shares to common stock (in Shares)</t>
        </is>
      </c>
      <c r="D12" s="5" t="n">
        <v>224500</v>
      </c>
    </row>
    <row r="13">
      <c r="A13" s="4" t="inlineStr">
        <is>
          <t>Exercise price (in Dollars per share)</t>
        </is>
      </c>
      <c r="D13" s="8" t="n">
        <v>2.66</v>
      </c>
    </row>
    <row r="14">
      <c r="A14" s="4" t="inlineStr">
        <is>
          <t>Aggregate fair value of options granted</t>
        </is>
      </c>
      <c r="D14" s="6" t="n">
        <v>636957</v>
      </c>
      <c r="E14" s="6" t="n">
        <v>78522</v>
      </c>
    </row>
    <row r="15">
      <c r="A15" s="4" t="inlineStr">
        <is>
          <t>Repurchased shares of common stock</t>
        </is>
      </c>
      <c r="B15" s="6" t="n">
        <v>9950</v>
      </c>
      <c r="C15" s="6" t="n">
        <v>500000</v>
      </c>
    </row>
    <row r="16">
      <c r="A16" s="4" t="inlineStr">
        <is>
          <t>Repurchase plan expires date</t>
        </is>
      </c>
      <c r="C16" s="4" t="inlineStr">
        <is>
          <t>Apr. 29,
		2020</t>
        </is>
      </c>
    </row>
    <row r="17">
      <c r="A17" s="4" t="inlineStr">
        <is>
          <t>Net share exercise (in Shares)</t>
        </is>
      </c>
      <c r="F17" s="5" t="n">
        <v>22013</v>
      </c>
    </row>
    <row r="18">
      <c r="A18" s="4" t="inlineStr">
        <is>
          <t>Treasury Stock [Member]</t>
        </is>
      </c>
    </row>
    <row r="19">
      <c r="A19" s="3" t="inlineStr">
        <is>
          <t>Stockholders' Equity (Details) [Line Items]</t>
        </is>
      </c>
    </row>
    <row r="20">
      <c r="A20" s="4" t="inlineStr">
        <is>
          <t>Common stock, treasury shares (in Shares)</t>
        </is>
      </c>
      <c r="D20" s="5" t="n">
        <v>31963</v>
      </c>
    </row>
    <row r="21">
      <c r="A21" s="4" t="inlineStr">
        <is>
          <t>2011 Plan [Member]</t>
        </is>
      </c>
    </row>
    <row r="22">
      <c r="A22" s="3" t="inlineStr">
        <is>
          <t>Stockholders' Equity (Details) [Line Items]</t>
        </is>
      </c>
    </row>
    <row r="23">
      <c r="A23" s="4" t="inlineStr">
        <is>
          <t>Number of shares issued under plan (in Shares)</t>
        </is>
      </c>
      <c r="D23" s="5" t="n">
        <v>36402</v>
      </c>
    </row>
    <row r="24">
      <c r="A24" s="4" t="inlineStr">
        <is>
          <t>2016 Plan [Member]</t>
        </is>
      </c>
    </row>
    <row r="25">
      <c r="A25" s="3" t="inlineStr">
        <is>
          <t>Stockholders' Equity (Details) [Line Items]</t>
        </is>
      </c>
    </row>
    <row r="26">
      <c r="A26" s="4" t="inlineStr">
        <is>
          <t>Number of shares issued under plan (in Shares)</t>
        </is>
      </c>
      <c r="D26" s="5" t="n">
        <v>1300000</v>
      </c>
    </row>
    <row r="27">
      <c r="A27" s="4" t="inlineStr">
        <is>
          <t>Percentage of common stock delivered pursuant to incentive stock options</t>
        </is>
      </c>
      <c r="D27" s="4" t="inlineStr">
        <is>
          <t>100.00%</t>
        </is>
      </c>
    </row>
    <row r="28">
      <c r="A28" s="4" t="inlineStr">
        <is>
          <t>Number of stock available for future issuance (in Shares)</t>
        </is>
      </c>
      <c r="D28" s="5" t="n">
        <v>7346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Black-Scholes pricing model to estimate the fair value of the options granted</t>
        </is>
      </c>
      <c r="B1" s="2" t="inlineStr">
        <is>
          <t>3 Months Ended</t>
        </is>
      </c>
    </row>
    <row r="2">
      <c r="B2" s="2" t="inlineStr">
        <is>
          <t>Mar. 31, 2022</t>
        </is>
      </c>
    </row>
    <row r="3">
      <c r="A3" s="3" t="inlineStr">
        <is>
          <t>Stockholders' Equity (Details) - Schedule of assumptions used in Black-Scholes pricing model to estimate the fair value of the options granted [Line Items]</t>
        </is>
      </c>
    </row>
    <row r="4">
      <c r="A4" s="4" t="inlineStr">
        <is>
          <t>Risk free interest rate</t>
        </is>
      </c>
      <c r="B4" s="4" t="inlineStr">
        <is>
          <t>2.53%</t>
        </is>
      </c>
    </row>
    <row r="5">
      <c r="A5" s="4" t="inlineStr">
        <is>
          <t>Expected dividend yield</t>
        </is>
      </c>
      <c r="B5" s="4" t="inlineStr">
        <is>
          <t>0.00%</t>
        </is>
      </c>
    </row>
    <row r="6">
      <c r="A6" s="4" t="inlineStr">
        <is>
          <t>Minimum [Member]</t>
        </is>
      </c>
    </row>
    <row r="7">
      <c r="A7" s="3" t="inlineStr">
        <is>
          <t>Stockholders' Equity (Details) - Schedule of assumptions used in Black-Scholes pricing model to estimate the fair value of the options granted [Line Items]</t>
        </is>
      </c>
    </row>
    <row r="8">
      <c r="A8" s="4" t="inlineStr">
        <is>
          <t>Expected volatility</t>
        </is>
      </c>
      <c r="B8" s="4" t="inlineStr">
        <is>
          <t>173.00%</t>
        </is>
      </c>
    </row>
    <row r="9">
      <c r="A9" s="4" t="inlineStr">
        <is>
          <t>Expected life of option (in years)</t>
        </is>
      </c>
      <c r="B9" s="4" t="inlineStr">
        <is>
          <t>5 years 2 months 12 days</t>
        </is>
      </c>
    </row>
    <row r="10">
      <c r="A10" s="4" t="inlineStr">
        <is>
          <t>Maximum [Member]</t>
        </is>
      </c>
    </row>
    <row r="11">
      <c r="A11" s="3" t="inlineStr">
        <is>
          <t>Stockholders' Equity (Details) - Schedule of assumptions used in Black-Scholes pricing model to estimate the fair value of the options granted [Line Items]</t>
        </is>
      </c>
    </row>
    <row r="12">
      <c r="A12" s="4" t="inlineStr">
        <is>
          <t>Expected volatility</t>
        </is>
      </c>
      <c r="B12" s="4" t="inlineStr">
        <is>
          <t>182.00%</t>
        </is>
      </c>
    </row>
    <row r="13">
      <c r="A13" s="4" t="inlineStr">
        <is>
          <t>Expected life of option (in years)</t>
        </is>
      </c>
      <c r="B13" s="4" t="inlineStr">
        <is>
          <t>6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 - Schedule of stock option activity</t>
        </is>
      </c>
      <c r="B1" s="2" t="inlineStr">
        <is>
          <t>3 Months Ended</t>
        </is>
      </c>
    </row>
    <row r="2">
      <c r="B2" s="2" t="inlineStr">
        <is>
          <t>Mar. 31, 2022$ / sharesshares</t>
        </is>
      </c>
    </row>
    <row r="3">
      <c r="A3" s="3" t="inlineStr">
        <is>
          <t>Stock Options:</t>
        </is>
      </c>
    </row>
    <row r="4">
      <c r="A4" s="4" t="inlineStr">
        <is>
          <t>Number of Options, Outstanding beginning balance | shares</t>
        </is>
      </c>
      <c r="B4" s="5" t="n">
        <v>435770</v>
      </c>
    </row>
    <row r="5">
      <c r="A5" s="4" t="inlineStr">
        <is>
          <t>Weighted Average Exercise Price, Outstanding beginning balance | $ / shares</t>
        </is>
      </c>
      <c r="B5" s="8" t="n">
        <v>5.31</v>
      </c>
    </row>
    <row r="6">
      <c r="A6" s="4" t="inlineStr">
        <is>
          <t>Number of Options, Outstanding ending balance | shares</t>
        </is>
      </c>
      <c r="B6" s="5" t="n">
        <v>679515</v>
      </c>
    </row>
    <row r="7">
      <c r="A7" s="4" t="inlineStr">
        <is>
          <t>Weighted Average Exercise Price, Outstanding ending balance | $ / shares</t>
        </is>
      </c>
      <c r="B7" s="6" t="n">
        <v>4</v>
      </c>
    </row>
    <row r="8">
      <c r="A8" s="4" t="inlineStr">
        <is>
          <t>Number of Options, Exercisable | shares</t>
        </is>
      </c>
      <c r="B8" s="5" t="n">
        <v>448264</v>
      </c>
    </row>
    <row r="9">
      <c r="A9" s="4" t="inlineStr">
        <is>
          <t>Weighted Average Exercise Price, Exercisable | $ / shares</t>
        </is>
      </c>
      <c r="B9" s="8" t="n">
        <v>4.76</v>
      </c>
    </row>
    <row r="10">
      <c r="A10" s="4" t="inlineStr">
        <is>
          <t>Number of Options, Granted | shares</t>
        </is>
      </c>
      <c r="B10" s="5" t="n">
        <v>248500</v>
      </c>
    </row>
    <row r="11">
      <c r="A11" s="4" t="inlineStr">
        <is>
          <t>Weighted Average Exercise Price, Granted | $ / shares</t>
        </is>
      </c>
      <c r="B11" s="8" t="n">
        <v>2.66</v>
      </c>
    </row>
    <row r="12">
      <c r="A12" s="4" t="inlineStr">
        <is>
          <t>Number of Options, Expired, during the period | shares</t>
        </is>
      </c>
      <c r="B12" s="5" t="n">
        <v>-4755</v>
      </c>
    </row>
    <row r="13">
      <c r="A13" s="4" t="inlineStr">
        <is>
          <t>Weighted Average Exercise Price, Expired, during the period | $ / shares</t>
        </is>
      </c>
      <c r="B13" s="8" t="n">
        <v>54.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 compensation expense</t>
        </is>
      </c>
      <c r="B4" s="6" t="n">
        <v>152471</v>
      </c>
      <c r="C4" s="6" t="n">
        <v>31368</v>
      </c>
    </row>
    <row r="5">
      <c r="A5" s="4" t="inlineStr">
        <is>
          <t>Cost of revenue [Member]</t>
        </is>
      </c>
    </row>
    <row r="6">
      <c r="A6" s="3" t="inlineStr">
        <is>
          <t>Share-based Compensation Arrangement by Share-based Payment Award [Line Items]</t>
        </is>
      </c>
    </row>
    <row r="7">
      <c r="A7" s="4" t="inlineStr">
        <is>
          <t>Total stock compensation expense</t>
        </is>
      </c>
      <c r="B7" s="5" t="n">
        <v>12864</v>
      </c>
      <c r="C7" s="5" t="n">
        <v>182</v>
      </c>
    </row>
    <row r="8">
      <c r="A8" s="4" t="inlineStr">
        <is>
          <t>Sales and marketing expense [Member]</t>
        </is>
      </c>
    </row>
    <row r="9">
      <c r="A9" s="3" t="inlineStr">
        <is>
          <t>Share-based Compensation Arrangement by Share-based Payment Award [Line Items]</t>
        </is>
      </c>
    </row>
    <row r="10">
      <c r="A10" s="4" t="inlineStr">
        <is>
          <t>Total stock compensation expense</t>
        </is>
      </c>
      <c r="B10" s="5" t="n">
        <v>119</v>
      </c>
      <c r="C10" s="5" t="n">
        <v>7</v>
      </c>
    </row>
    <row r="11">
      <c r="A11" s="4" t="inlineStr">
        <is>
          <t>Product development expense [Member]</t>
        </is>
      </c>
    </row>
    <row r="12">
      <c r="A12" s="3" t="inlineStr">
        <is>
          <t>Share-based Compensation Arrangement by Share-based Payment Award [Line Items]</t>
        </is>
      </c>
    </row>
    <row r="13">
      <c r="A13" s="4" t="inlineStr">
        <is>
          <t>Total stock compensation expense</t>
        </is>
      </c>
      <c r="B13" s="5" t="n">
        <v>3469</v>
      </c>
      <c r="C13" s="5" t="n">
        <v>3044</v>
      </c>
    </row>
    <row r="14">
      <c r="A14" s="4" t="inlineStr">
        <is>
          <t>General and administrative expense [Member]</t>
        </is>
      </c>
    </row>
    <row r="15">
      <c r="A15" s="3" t="inlineStr">
        <is>
          <t>Share-based Compensation Arrangement by Share-based Payment Award [Line Items]</t>
        </is>
      </c>
    </row>
    <row r="16">
      <c r="A16" s="4" t="inlineStr">
        <is>
          <t>Total stock compensation expense</t>
        </is>
      </c>
      <c r="B16" s="6" t="n">
        <v>136019</v>
      </c>
      <c r="C16" s="6" t="n">
        <v>28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Loss) Income Per Share (Details) - shares</t>
        </is>
      </c>
      <c r="B1" s="2" t="inlineStr">
        <is>
          <t>Mar. 31, 2022</t>
        </is>
      </c>
      <c r="C1" s="2" t="inlineStr">
        <is>
          <t>Mar. 31, 2021</t>
        </is>
      </c>
    </row>
    <row r="2">
      <c r="A2" s="3" t="inlineStr">
        <is>
          <t>Net Income Per Share [Abstract]</t>
        </is>
      </c>
    </row>
    <row r="3">
      <c r="A3" s="4" t="inlineStr">
        <is>
          <t>Shares issuable</t>
        </is>
      </c>
      <c r="B3" s="5" t="n">
        <v>679515</v>
      </c>
      <c r="C3" s="5" t="n">
        <v>588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chedule of net income per share - USD ($)</t>
        </is>
      </c>
      <c r="B1" s="2" t="inlineStr">
        <is>
          <t>3 Months Ended</t>
        </is>
      </c>
    </row>
    <row r="2">
      <c r="B2" s="2" t="inlineStr">
        <is>
          <t>Mar. 31, 2022</t>
        </is>
      </c>
      <c r="C2" s="2" t="inlineStr">
        <is>
          <t>Mar. 31, 2021</t>
        </is>
      </c>
    </row>
    <row r="3">
      <c r="A3" s="3" t="inlineStr">
        <is>
          <t>Schedule of net income per share [Abstract]</t>
        </is>
      </c>
    </row>
    <row r="4">
      <c r="A4" s="4" t="inlineStr">
        <is>
          <t>Net (loss) income from operations – basic and diluted</t>
        </is>
      </c>
      <c r="B4" s="6" t="n">
        <v>-738945</v>
      </c>
      <c r="C4" s="6" t="n">
        <v>916729</v>
      </c>
    </row>
    <row r="5">
      <c r="A5" s="4" t="inlineStr">
        <is>
          <t>Weighted average shares outstanding – basic</t>
        </is>
      </c>
      <c r="B5" s="5" t="n">
        <v>9832157</v>
      </c>
      <c r="C5" s="5" t="n">
        <v>6906454</v>
      </c>
    </row>
    <row r="6">
      <c r="A6" s="4" t="inlineStr">
        <is>
          <t>Weighted average shares outstanding – diluted</t>
        </is>
      </c>
      <c r="B6" s="5" t="n">
        <v>9832157</v>
      </c>
      <c r="C6" s="5" t="n">
        <v>6906454</v>
      </c>
    </row>
    <row r="7">
      <c r="A7" s="3" t="inlineStr">
        <is>
          <t>Per share data:</t>
        </is>
      </c>
    </row>
    <row r="8">
      <c r="A8" s="4" t="inlineStr">
        <is>
          <t>Basic from operations</t>
        </is>
      </c>
      <c r="B8" s="8" t="n">
        <v>-0.08</v>
      </c>
      <c r="C8" s="8" t="n">
        <v>0.13</v>
      </c>
    </row>
    <row r="9">
      <c r="A9" s="4" t="inlineStr">
        <is>
          <t>Diluted from operations</t>
        </is>
      </c>
      <c r="B9" s="8" t="n">
        <v>-0.08</v>
      </c>
      <c r="C9" s="8" t="n">
        <v>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80" customWidth="1" min="2" max="2"/>
    <col width="14" customWidth="1" min="3" max="3"/>
    <col width="14" customWidth="1" min="4" max="4"/>
  </cols>
  <sheetData>
    <row r="1">
      <c r="A1" s="1" t="inlineStr">
        <is>
          <t>Leases (Details) - USD ($)</t>
        </is>
      </c>
      <c r="B1" s="2" t="inlineStr">
        <is>
          <t>Jun. 07, 2016</t>
        </is>
      </c>
      <c r="C1" s="2" t="inlineStr">
        <is>
          <t>Mar. 31, 2022</t>
        </is>
      </c>
      <c r="D1" s="2" t="inlineStr">
        <is>
          <t>Mar. 31, 2021</t>
        </is>
      </c>
    </row>
    <row r="2">
      <c r="A2" s="3" t="inlineStr">
        <is>
          <t>Leases (Textual)</t>
        </is>
      </c>
    </row>
    <row r="3">
      <c r="A3" s="4" t="inlineStr">
        <is>
          <t>Operating lease, description</t>
        </is>
      </c>
      <c r="B3" s="4" t="inlineStr">
        <is>
          <t>On April 9, 2021, the Company entered into a lease
extension agreement with Jericho Executive Center LLC for the office space at 30 Jericho Executive Plaza in Jericho, New York, which commenced
on December 1, 2021 and runs through November 30, 2024.</t>
        </is>
      </c>
    </row>
    <row r="4">
      <c r="A4" s="4" t="inlineStr">
        <is>
          <t>Rent payments under the lease</t>
        </is>
      </c>
      <c r="C4" s="6" t="n">
        <v>7081</v>
      </c>
    </row>
    <row r="5">
      <c r="A5" s="4" t="inlineStr">
        <is>
          <t>Lease liabilities</t>
        </is>
      </c>
      <c r="C5" s="6" t="n">
        <v>200000</v>
      </c>
    </row>
    <row r="6">
      <c r="A6" s="4" t="inlineStr">
        <is>
          <t>Discount rate</t>
        </is>
      </c>
      <c r="C6" s="4" t="inlineStr">
        <is>
          <t>2.30%</t>
        </is>
      </c>
    </row>
    <row r="7">
      <c r="A7" s="4" t="inlineStr">
        <is>
          <t>Operating lease liabilities</t>
        </is>
      </c>
      <c r="C7" s="6" t="n">
        <v>220000</v>
      </c>
    </row>
    <row r="8">
      <c r="A8" s="4" t="inlineStr">
        <is>
          <t>Right-of-use assets</t>
        </is>
      </c>
      <c r="C8" s="5" t="n">
        <v>220000</v>
      </c>
    </row>
    <row r="9">
      <c r="A9" s="4" t="inlineStr">
        <is>
          <t>Rent expenses</t>
        </is>
      </c>
      <c r="C9" s="5" t="n">
        <v>23332</v>
      </c>
    </row>
    <row r="10">
      <c r="A10" s="4" t="inlineStr">
        <is>
          <t>Sublease income</t>
        </is>
      </c>
      <c r="C10" s="6" t="n">
        <v>1500</v>
      </c>
      <c r="D10" s="6" t="n">
        <v>36095</v>
      </c>
    </row>
    <row r="11">
      <c r="A11" s="4" t="inlineStr">
        <is>
          <t>Rent expenses</t>
        </is>
      </c>
      <c r="D11" s="6" t="n">
        <v>247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Subscription revenue</t>
        </is>
      </c>
      <c r="B4" s="6" t="n">
        <v>2846339</v>
      </c>
      <c r="C4" s="6" t="n">
        <v>3139365</v>
      </c>
    </row>
    <row r="5">
      <c r="A5" s="4" t="inlineStr">
        <is>
          <t>Advertising revenue</t>
        </is>
      </c>
      <c r="B5" s="5" t="n">
        <v>80362</v>
      </c>
      <c r="C5" s="5" t="n">
        <v>76821</v>
      </c>
    </row>
    <row r="6">
      <c r="A6" s="4" t="inlineStr">
        <is>
          <t>Technology service revenue</t>
        </is>
      </c>
      <c r="B6" s="4" t="inlineStr">
        <is>
          <t xml:space="preserve"> </t>
        </is>
      </c>
      <c r="C6" s="5" t="n">
        <v>155816</v>
      </c>
    </row>
    <row r="7">
      <c r="A7" s="4" t="inlineStr">
        <is>
          <t>Total revenues</t>
        </is>
      </c>
      <c r="B7" s="5" t="n">
        <v>2926701</v>
      </c>
      <c r="C7" s="5" t="n">
        <v>3372002</v>
      </c>
    </row>
    <row r="8">
      <c r="A8" s="3" t="inlineStr">
        <is>
          <t>Costs and expenses:</t>
        </is>
      </c>
    </row>
    <row r="9">
      <c r="A9" s="4" t="inlineStr">
        <is>
          <t>Cost of revenue</t>
        </is>
      </c>
      <c r="B9" s="5" t="n">
        <v>652096</v>
      </c>
      <c r="C9" s="5" t="n">
        <v>646715</v>
      </c>
    </row>
    <row r="10">
      <c r="A10" s="4" t="inlineStr">
        <is>
          <t>Sales and marketing expense</t>
        </is>
      </c>
      <c r="B10" s="5" t="n">
        <v>411482</v>
      </c>
      <c r="C10" s="5" t="n">
        <v>257451</v>
      </c>
    </row>
    <row r="11">
      <c r="A11" s="4" t="inlineStr">
        <is>
          <t>Product development expense</t>
        </is>
      </c>
      <c r="B11" s="5" t="n">
        <v>1530141</v>
      </c>
      <c r="C11" s="5" t="n">
        <v>1297264</v>
      </c>
    </row>
    <row r="12">
      <c r="A12" s="4" t="inlineStr">
        <is>
          <t>General and administrative expense</t>
        </is>
      </c>
      <c r="B12" s="5" t="n">
        <v>1046148</v>
      </c>
      <c r="C12" s="5" t="n">
        <v>761710</v>
      </c>
    </row>
    <row r="13">
      <c r="A13" s="4" t="inlineStr">
        <is>
          <t>Total costs and expenses</t>
        </is>
      </c>
      <c r="B13" s="5" t="n">
        <v>3639867</v>
      </c>
      <c r="C13" s="5" t="n">
        <v>2963140</v>
      </c>
    </row>
    <row r="14">
      <c r="A14" s="4" t="inlineStr">
        <is>
          <t>(Loss) income from operations</t>
        </is>
      </c>
      <c r="B14" s="5" t="n">
        <v>-713166</v>
      </c>
      <c r="C14" s="5" t="n">
        <v>408862</v>
      </c>
    </row>
    <row r="15">
      <c r="A15" s="4" t="inlineStr">
        <is>
          <t>Interest (expense) income, net</t>
        </is>
      </c>
      <c r="B15" s="5" t="n">
        <v>-1862</v>
      </c>
      <c r="C15" s="5" t="n">
        <v>2467</v>
      </c>
    </row>
    <row r="16">
      <c r="A16" s="4" t="inlineStr">
        <is>
          <t>Gain on extinguishment of term debt</t>
        </is>
      </c>
      <c r="B16" s="4" t="inlineStr">
        <is>
          <t xml:space="preserve"> </t>
        </is>
      </c>
      <c r="C16" s="5" t="n">
        <v>506500</v>
      </c>
    </row>
    <row r="17">
      <c r="A17" s="4" t="inlineStr">
        <is>
          <t>Other expense</t>
        </is>
      </c>
      <c r="B17" s="5" t="n">
        <v>-7886</v>
      </c>
      <c r="C17" s="4" t="inlineStr">
        <is>
          <t xml:space="preserve"> </t>
        </is>
      </c>
    </row>
    <row r="18">
      <c r="A18" s="4" t="inlineStr">
        <is>
          <t>(Loss) income from operations before provision for income taxes</t>
        </is>
      </c>
      <c r="B18" s="5" t="n">
        <v>-722914</v>
      </c>
      <c r="C18" s="5" t="n">
        <v>917829</v>
      </c>
    </row>
    <row r="19">
      <c r="A19" s="4" t="inlineStr">
        <is>
          <t>Provision for income taxes</t>
        </is>
      </c>
      <c r="B19" s="5" t="n">
        <v>-16031</v>
      </c>
      <c r="C19" s="5" t="n">
        <v>-1100</v>
      </c>
    </row>
    <row r="20">
      <c r="A20" s="4" t="inlineStr">
        <is>
          <t>Net (loss) income</t>
        </is>
      </c>
      <c r="B20" s="6" t="n">
        <v>-738945</v>
      </c>
      <c r="C20" s="6" t="n">
        <v>916729</v>
      </c>
    </row>
    <row r="21">
      <c r="A21" s="3" t="inlineStr">
        <is>
          <t>Net (loss) income per share of common stock:</t>
        </is>
      </c>
    </row>
    <row r="22">
      <c r="A22" s="4" t="inlineStr">
        <is>
          <t>Basic (in Dollars per share)</t>
        </is>
      </c>
      <c r="B22" s="8" t="n">
        <v>-0.08</v>
      </c>
      <c r="C22" s="8" t="n">
        <v>0.13</v>
      </c>
    </row>
    <row r="23">
      <c r="A23" s="4" t="inlineStr">
        <is>
          <t>Diluted (in Dollars per share)</t>
        </is>
      </c>
      <c r="B23" s="8" t="n">
        <v>-0.08</v>
      </c>
      <c r="C23" s="8" t="n">
        <v>0.13</v>
      </c>
    </row>
    <row r="24">
      <c r="A24" s="3" t="inlineStr">
        <is>
          <t>Weighted average number of shares of common stock used in calculating net (loss) income per share of common stock:</t>
        </is>
      </c>
    </row>
    <row r="25">
      <c r="A25" s="4" t="inlineStr">
        <is>
          <t>Basic (in Shares)</t>
        </is>
      </c>
      <c r="B25" s="5" t="n">
        <v>9832157</v>
      </c>
      <c r="C25" s="5" t="n">
        <v>6906454</v>
      </c>
    </row>
    <row r="26">
      <c r="A26" s="4" t="inlineStr">
        <is>
          <t>Diluted (in Shares)</t>
        </is>
      </c>
      <c r="B26" s="5" t="n">
        <v>9832157</v>
      </c>
      <c r="C26" s="5" t="n">
        <v>6906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Details) - Schedule of operating leases - USD ($)</t>
        </is>
      </c>
      <c r="B1" s="2" t="inlineStr">
        <is>
          <t>3 Months Ended</t>
        </is>
      </c>
    </row>
    <row r="2">
      <c r="B2" s="2" t="inlineStr">
        <is>
          <t>Mar. 31, 2022</t>
        </is>
      </c>
      <c r="C2" s="2" t="inlineStr">
        <is>
          <t>Mar. 31, 2021</t>
        </is>
      </c>
    </row>
    <row r="3">
      <c r="A3" s="3" t="inlineStr">
        <is>
          <t>Schedule of operating leases [Abstract]</t>
        </is>
      </c>
    </row>
    <row r="4">
      <c r="A4" s="4" t="inlineStr">
        <is>
          <t>Cash paid for amounts included in the measurement of operating lease liabilities:</t>
        </is>
      </c>
      <c r="B4" s="6" t="n">
        <v>19905</v>
      </c>
      <c r="C4" s="6" t="n">
        <v>16133</v>
      </c>
    </row>
    <row r="5">
      <c r="A5" s="3" t="inlineStr">
        <is>
          <t>Weighted average assumptions:</t>
        </is>
      </c>
    </row>
    <row r="6">
      <c r="A6" s="4" t="inlineStr">
        <is>
          <t>Remaining lease term</t>
        </is>
      </c>
      <c r="B6" s="4" t="inlineStr">
        <is>
          <t>2 years 8 months 12 days</t>
        </is>
      </c>
      <c r="C6" s="4" t="inlineStr">
        <is>
          <t>8 months 12 days</t>
        </is>
      </c>
    </row>
    <row r="7">
      <c r="A7" s="4" t="inlineStr">
        <is>
          <t>Discount rate</t>
        </is>
      </c>
      <c r="B7" s="4" t="inlineStr">
        <is>
          <t>2.30%</t>
        </is>
      </c>
      <c r="C7" s="4" t="inlineStr">
        <is>
          <t>3.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able operating leases</t>
        </is>
      </c>
      <c r="B1" s="2" t="inlineStr">
        <is>
          <t>Mar. 31, 2022USD ($)</t>
        </is>
      </c>
    </row>
    <row r="2">
      <c r="A2" s="3" t="inlineStr">
        <is>
          <t>Schedule of future minimum payments under non-cancelable operating leases [Abstract]</t>
        </is>
      </c>
    </row>
    <row r="3">
      <c r="A3" s="4" t="inlineStr">
        <is>
          <t>2022</t>
        </is>
      </c>
      <c r="B3" s="6" t="n">
        <v>63731</v>
      </c>
    </row>
    <row r="4">
      <c r="A4" s="4" t="inlineStr">
        <is>
          <t>2023</t>
        </is>
      </c>
      <c r="B4" s="5" t="n">
        <v>84975</v>
      </c>
    </row>
    <row r="5">
      <c r="A5" s="4" t="inlineStr">
        <is>
          <t>2024</t>
        </is>
      </c>
      <c r="B5" s="5" t="n">
        <v>77894</v>
      </c>
    </row>
    <row r="6">
      <c r="A6" s="4" t="inlineStr">
        <is>
          <t>Total</t>
        </is>
      </c>
      <c r="B6" s="5" t="n">
        <v>226600</v>
      </c>
    </row>
    <row r="7">
      <c r="A7" s="4" t="inlineStr">
        <is>
          <t>Less: present value adjustment</t>
        </is>
      </c>
      <c r="B7" s="5" t="n">
        <v>-7014</v>
      </c>
    </row>
    <row r="8">
      <c r="A8" s="4" t="inlineStr">
        <is>
          <t>Present value of minimum lease payments</t>
        </is>
      </c>
      <c r="B8" s="6" t="n">
        <v>2195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1 Months Ended</t>
        </is>
      </c>
    </row>
    <row r="2">
      <c r="B2" s="2" t="inlineStr">
        <is>
          <t>Jan. 28, 2021USD ($)</t>
        </is>
      </c>
    </row>
    <row r="3">
      <c r="A3" s="4" t="inlineStr">
        <is>
          <t>Mr. Katz [Member]</t>
        </is>
      </c>
    </row>
    <row r="4">
      <c r="A4" s="3" t="inlineStr">
        <is>
          <t>Commitments and Contingencies (Details) [Line Items]</t>
        </is>
      </c>
    </row>
    <row r="5">
      <c r="A5" s="4" t="inlineStr">
        <is>
          <t>Annualized base salary</t>
        </is>
      </c>
      <c r="B5" s="6" t="n">
        <v>4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15" customWidth="1" min="3" max="3"/>
    <col width="28" customWidth="1" min="4" max="4"/>
    <col width="20" customWidth="1" min="5" max="5"/>
    <col width="13" customWidth="1" min="6" max="6"/>
  </cols>
  <sheetData>
    <row r="1">
      <c r="A1" s="1" t="inlineStr">
        <is>
          <t>Condensed Consolidated Statements of Changes in Stockholders’ Equity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0</t>
        </is>
      </c>
      <c r="B2" s="6" t="n">
        <v>6917</v>
      </c>
      <c r="C2" s="6" t="n">
        <v>-10859</v>
      </c>
      <c r="D2" s="6" t="n">
        <v>21568041</v>
      </c>
      <c r="E2" s="6" t="n">
        <v>-11729089</v>
      </c>
      <c r="F2" s="6" t="n">
        <v>9835010</v>
      </c>
    </row>
    <row r="3">
      <c r="A3" s="4" t="inlineStr">
        <is>
          <t>Balance (in Shares) at Dec. 31, 2020</t>
        </is>
      </c>
      <c r="B3" s="5" t="n">
        <v>6916404</v>
      </c>
      <c r="C3" s="5" t="n">
        <v>-9950</v>
      </c>
    </row>
    <row r="4">
      <c r="A4" s="4" t="inlineStr">
        <is>
          <t>Stock-based compensation expense</t>
        </is>
      </c>
      <c r="B4" s="4" t="inlineStr">
        <is>
          <t xml:space="preserve"> </t>
        </is>
      </c>
      <c r="C4" s="4" t="inlineStr">
        <is>
          <t xml:space="preserve"> </t>
        </is>
      </c>
      <c r="D4" s="5" t="n">
        <v>31368</v>
      </c>
      <c r="E4" s="4" t="inlineStr">
        <is>
          <t xml:space="preserve"> </t>
        </is>
      </c>
      <c r="F4" s="5" t="n">
        <v>31368</v>
      </c>
    </row>
    <row r="5">
      <c r="A5" s="4" t="inlineStr">
        <is>
          <t>Net income (loss)</t>
        </is>
      </c>
      <c r="B5" s="4" t="inlineStr">
        <is>
          <t xml:space="preserve"> </t>
        </is>
      </c>
      <c r="C5" s="4" t="inlineStr">
        <is>
          <t xml:space="preserve"> </t>
        </is>
      </c>
      <c r="D5" s="4" t="inlineStr">
        <is>
          <t xml:space="preserve"> </t>
        </is>
      </c>
      <c r="E5" s="5" t="n">
        <v>916729</v>
      </c>
      <c r="F5" s="5" t="n">
        <v>916729</v>
      </c>
    </row>
    <row r="6">
      <c r="A6" s="4" t="inlineStr">
        <is>
          <t>Balance at Mar. 31, 2021</t>
        </is>
      </c>
      <c r="B6" s="6" t="n">
        <v>6917</v>
      </c>
      <c r="C6" s="6" t="n">
        <v>-10859</v>
      </c>
      <c r="D6" s="5" t="n">
        <v>21599409</v>
      </c>
      <c r="E6" s="5" t="n">
        <v>-10812360</v>
      </c>
      <c r="F6" s="5" t="n">
        <v>10783107</v>
      </c>
    </row>
    <row r="7">
      <c r="A7" s="4" t="inlineStr">
        <is>
          <t>Balance (in Shares) at Mar. 31, 2021</t>
        </is>
      </c>
      <c r="B7" s="5" t="n">
        <v>6916404</v>
      </c>
      <c r="C7" s="5" t="n">
        <v>-9950</v>
      </c>
    </row>
    <row r="8">
      <c r="A8" s="4" t="inlineStr">
        <is>
          <t>Balance at Dec. 31, 2021</t>
        </is>
      </c>
      <c r="B8" s="6" t="n">
        <v>9864</v>
      </c>
      <c r="C8" s="6" t="n">
        <v>-194200</v>
      </c>
      <c r="D8" s="5" t="n">
        <v>35639910</v>
      </c>
      <c r="E8" s="5" t="n">
        <v>-10404983</v>
      </c>
      <c r="F8" s="5" t="n">
        <v>25050591</v>
      </c>
    </row>
    <row r="9">
      <c r="A9" s="4" t="inlineStr">
        <is>
          <t>Balance (in Shares) at Dec. 31, 2021</t>
        </is>
      </c>
      <c r="B9" s="5" t="n">
        <v>9864120</v>
      </c>
      <c r="C9" s="5" t="n">
        <v>-31963</v>
      </c>
    </row>
    <row r="10">
      <c r="A10" s="4" t="inlineStr">
        <is>
          <t>Stock-based compensation expense</t>
        </is>
      </c>
      <c r="B10" s="4" t="inlineStr">
        <is>
          <t xml:space="preserve"> </t>
        </is>
      </c>
      <c r="C10" s="4" t="inlineStr">
        <is>
          <t xml:space="preserve"> </t>
        </is>
      </c>
      <c r="D10" s="5" t="n">
        <v>152471</v>
      </c>
      <c r="E10" s="4" t="inlineStr">
        <is>
          <t xml:space="preserve"> </t>
        </is>
      </c>
      <c r="F10" s="5" t="n">
        <v>152471</v>
      </c>
    </row>
    <row r="11">
      <c r="A11" s="4" t="inlineStr">
        <is>
          <t>Net income (loss)</t>
        </is>
      </c>
      <c r="B11" s="4" t="inlineStr">
        <is>
          <t xml:space="preserve"> </t>
        </is>
      </c>
      <c r="C11" s="4" t="inlineStr">
        <is>
          <t xml:space="preserve"> </t>
        </is>
      </c>
      <c r="D11" s="4" t="inlineStr">
        <is>
          <t xml:space="preserve"> </t>
        </is>
      </c>
      <c r="E11" s="5" t="n">
        <v>-738945</v>
      </c>
      <c r="F11" s="5" t="n">
        <v>-738945</v>
      </c>
    </row>
    <row r="12">
      <c r="A12" s="4" t="inlineStr">
        <is>
          <t>Balance at Mar. 31, 2022</t>
        </is>
      </c>
      <c r="B12" s="6" t="n">
        <v>9864</v>
      </c>
      <c r="C12" s="6" t="n">
        <v>-194200</v>
      </c>
      <c r="D12" s="6" t="n">
        <v>35792381</v>
      </c>
      <c r="E12" s="6" t="n">
        <v>-11143928</v>
      </c>
      <c r="F12" s="6" t="n">
        <v>24464117</v>
      </c>
    </row>
    <row r="13">
      <c r="A13" s="4" t="inlineStr">
        <is>
          <t>Balance (in Shares) at Mar. 31, 2022</t>
        </is>
      </c>
      <c r="B13" s="5" t="n">
        <v>9864120</v>
      </c>
      <c r="C13" s="5" t="n">
        <v>-31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738945</v>
      </c>
      <c r="C4" s="6" t="n">
        <v>916729</v>
      </c>
    </row>
    <row r="5">
      <c r="A5" s="3" t="inlineStr">
        <is>
          <t>Adjustments to reconcile net (loss) income from operations to net cash (used in) provided by operating activities:</t>
        </is>
      </c>
    </row>
    <row r="6">
      <c r="A6" s="4" t="inlineStr">
        <is>
          <t>Depreciation of property and equipment</t>
        </is>
      </c>
      <c r="B6" s="5" t="n">
        <v>30098</v>
      </c>
      <c r="C6" s="5" t="n">
        <v>48780</v>
      </c>
    </row>
    <row r="7">
      <c r="A7" s="4" t="inlineStr">
        <is>
          <t>Amortization of intangible assets</t>
        </is>
      </c>
      <c r="B7" s="5" t="n">
        <v>46166</v>
      </c>
      <c r="C7" s="5" t="n">
        <v>46167</v>
      </c>
    </row>
    <row r="8">
      <c r="A8" s="4" t="inlineStr">
        <is>
          <t>Amortization of operating lease right-of-use assets</t>
        </is>
      </c>
      <c r="B8" s="5" t="n">
        <v>19905</v>
      </c>
      <c r="C8" s="5" t="n">
        <v>16134</v>
      </c>
    </row>
    <row r="9">
      <c r="A9" s="4" t="inlineStr">
        <is>
          <t>Gain on extinguishment of term debt</t>
        </is>
      </c>
      <c r="B9" s="4" t="inlineStr">
        <is>
          <t xml:space="preserve"> </t>
        </is>
      </c>
      <c r="C9" s="5" t="n">
        <v>-506500</v>
      </c>
    </row>
    <row r="10">
      <c r="A10" s="4" t="inlineStr">
        <is>
          <t>Stock-based compensation</t>
        </is>
      </c>
      <c r="B10" s="5" t="n">
        <v>152471</v>
      </c>
      <c r="C10" s="5" t="n">
        <v>31368</v>
      </c>
    </row>
    <row r="11">
      <c r="A11" s="4" t="inlineStr">
        <is>
          <t>Bad debt expense</t>
        </is>
      </c>
      <c r="B11" s="4" t="inlineStr">
        <is>
          <t xml:space="preserve"> </t>
        </is>
      </c>
      <c r="C11" s="5" t="n">
        <v>-3235</v>
      </c>
    </row>
    <row r="12">
      <c r="A12" s="3" t="inlineStr">
        <is>
          <t>Changes in operating assets and liabilities:</t>
        </is>
      </c>
    </row>
    <row r="13">
      <c r="A13" s="4" t="inlineStr">
        <is>
          <t>Digital tokens</t>
        </is>
      </c>
      <c r="B13" s="4" t="inlineStr">
        <is>
          <t xml:space="preserve"> </t>
        </is>
      </c>
      <c r="C13" s="5" t="n">
        <v>-218285</v>
      </c>
    </row>
    <row r="14">
      <c r="A14" s="4" t="inlineStr">
        <is>
          <t>Accounts receivable</t>
        </is>
      </c>
      <c r="B14" s="5" t="n">
        <v>44360</v>
      </c>
      <c r="C14" s="5" t="n">
        <v>24937</v>
      </c>
    </row>
    <row r="15">
      <c r="A15" s="4" t="inlineStr">
        <is>
          <t>Operating lease liability</t>
        </is>
      </c>
      <c r="B15" s="5" t="n">
        <v>-19905</v>
      </c>
      <c r="C15" s="5" t="n">
        <v>-16133</v>
      </c>
    </row>
    <row r="16">
      <c r="A16" s="4" t="inlineStr">
        <is>
          <t>Digital tokens payable</t>
        </is>
      </c>
      <c r="B16" s="4" t="inlineStr">
        <is>
          <t xml:space="preserve"> </t>
        </is>
      </c>
      <c r="C16" s="5" t="n">
        <v>62469</v>
      </c>
    </row>
    <row r="17">
      <c r="A17" s="4" t="inlineStr">
        <is>
          <t>Prepaid expense and other current assets</t>
        </is>
      </c>
      <c r="B17" s="5" t="n">
        <v>-37842</v>
      </c>
      <c r="C17" s="5" t="n">
        <v>47524</v>
      </c>
    </row>
    <row r="18">
      <c r="A18" s="4" t="inlineStr">
        <is>
          <t>Accounts payable, accrued expenses and other current liabilities</t>
        </is>
      </c>
      <c r="B18" s="5" t="n">
        <v>-659622</v>
      </c>
      <c r="C18" s="5" t="n">
        <v>-318973</v>
      </c>
    </row>
    <row r="19">
      <c r="A19" s="4" t="inlineStr">
        <is>
          <t>Deferred subscription revenue</t>
        </is>
      </c>
      <c r="B19" s="5" t="n">
        <v>-69640</v>
      </c>
      <c r="C19" s="5" t="n">
        <v>-34927</v>
      </c>
    </row>
    <row r="20">
      <c r="A20" s="4" t="inlineStr">
        <is>
          <t>Net cash (used in) provided by operating activities</t>
        </is>
      </c>
      <c r="B20" s="5" t="n">
        <v>-1232954</v>
      </c>
      <c r="C20" s="5" t="n">
        <v>96055</v>
      </c>
    </row>
    <row r="21">
      <c r="A21" s="3" t="inlineStr">
        <is>
          <t>Cash flows from investing activities:</t>
        </is>
      </c>
    </row>
    <row r="22">
      <c r="A22" s="4" t="inlineStr">
        <is>
          <t>Net cash provided by investing activities</t>
        </is>
      </c>
      <c r="B22" s="4" t="inlineStr">
        <is>
          <t xml:space="preserve"> </t>
        </is>
      </c>
      <c r="C22" s="4" t="inlineStr">
        <is>
          <t xml:space="preserve"> </t>
        </is>
      </c>
    </row>
    <row r="23">
      <c r="A23" s="3" t="inlineStr">
        <is>
          <t>Cash flows from financing activities:</t>
        </is>
      </c>
    </row>
    <row r="24">
      <c r="A24" s="4" t="inlineStr">
        <is>
          <t>Net cash provided by financing activities</t>
        </is>
      </c>
      <c r="B24" s="4" t="inlineStr">
        <is>
          <t xml:space="preserve"> </t>
        </is>
      </c>
      <c r="C24" s="4" t="inlineStr">
        <is>
          <t xml:space="preserve"> </t>
        </is>
      </c>
    </row>
    <row r="25">
      <c r="A25" s="4" t="inlineStr">
        <is>
          <t>Net (decrease) increase in cash and cash equivalents</t>
        </is>
      </c>
      <c r="B25" s="5" t="n">
        <v>-1232954</v>
      </c>
      <c r="C25" s="5" t="n">
        <v>96055</v>
      </c>
    </row>
    <row r="26">
      <c r="A26" s="4" t="inlineStr">
        <is>
          <t>Balance of cash and cash equivalents at beginning of period</t>
        </is>
      </c>
      <c r="B26" s="5" t="n">
        <v>21636860</v>
      </c>
      <c r="C26" s="5" t="n">
        <v>5585420</v>
      </c>
    </row>
    <row r="27">
      <c r="A27" s="4" t="inlineStr">
        <is>
          <t>Balance of cash and cash equivalents at end of period</t>
        </is>
      </c>
      <c r="B27" s="5" t="n">
        <v>20403906</v>
      </c>
      <c r="C27" s="6" t="n">
        <v>5681475</v>
      </c>
    </row>
    <row r="28">
      <c r="A28" s="3" t="inlineStr">
        <is>
          <t>Supplemental disclosure of cash flow information: Non-cash investing and financing activities:</t>
        </is>
      </c>
    </row>
    <row r="29">
      <c r="A29" s="4" t="inlineStr">
        <is>
          <t>Write-off of property and equipment</t>
        </is>
      </c>
      <c r="B29" s="6" t="n">
        <v>1475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 [Abstract]</t>
        </is>
      </c>
    </row>
    <row r="4">
      <c r="A4" s="4" t="inlineStr">
        <is>
          <t>Organization and Description of Business</t>
        </is>
      </c>
      <c r="B4" s="4" t="inlineStr">
        <is>
          <t>1. Organization and Description of Business The accompanying condensed consolidated financial
statements include Paltalk, Inc. and its wholly owned subsidiaries, A.V.M. Software, Inc., Paltalk Software Inc., Paltalk Holdings, Inc.,
Tiny Acquisition Inc., Camshare, Inc., Fire Talk LLC and Vumber LLC (collectively, the “Company”). The Company is a communications software innovator that powers multimedia
social applications. The Company’s product portfolio includes Paltalk, Camfrog and Tinychat, which together host a large collection
of video-based communities. The Company’s other product is Vumber, which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s 14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1, filed with the SEC on March 23, 2022 (the “Form 10-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three months ended March 31, 2022 are not necessarily indicative of results for the year ending December 31, 2022, or
for any other period. Update on COVID-19 The global spread of the COVID-19 pandemic and the various attempts
to contain it have created significant volatility, uncertainty and economic disruption. COVID-19 continues to have an unpredictable and
unprecedented impact on the U.S. economy as federal, state and local governments react to this public health crisis with travel restrictions
and potential quarantines. Although the Company’s core multimedia social applications were able to support the increased demand
we experienced from the second quarter of 2020 through the year ended December 31, 2021, the extent of the future impact of the COVID-19
pandemic on our business is highly uncertain and difficult to predict. Adverse economic and market conditions as a result of COVID-19
could also affect the demand for the Company’s applications and the ability of the Company’s users to satisfy their obligations
to the Company. If the pandemic continues to cause significant negative impacts to economic conditions, the Company’s results of
operations, financial condition and liquidity could be materially and adversely impacted. On April 13, 2020, to help ensure adequate liquidity
in light of the uncertainties posed by the COVID-19 pandemic, the Company applied for a loan under the Small Business Administration (“SBA”)
Paycheck Protection Program (“PPP”) under the Coronavirus Aid, Relief, and Economic Security Act (the “CARES Act”),
and on May 3, 2020, the Company entered into a promissory note with an aggregate principal amount of $506,500 (the “Note”)
in favor of Citibank, N.A., as lender (the “Lender”). On January 13, 2021, the Note was fully forgiven by the SBA and the
Lender in compliance with the provisions of the CARES Act. The Company does not expect to incur additional indebtedness under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and Description of Business [Abstract]</t>
        </is>
      </c>
    </row>
    <row r="4">
      <c r="A4" s="4" t="inlineStr">
        <is>
          <t>Summary of Significant Accounting Policies</t>
        </is>
      </c>
      <c r="B4" s="4" t="inlineStr">
        <is>
          <t>2. Summary of Significant Accounting Policies During the three months ended March 31, 2022,
there were no significant changes made to the Company’s significant accounting policies. For a detailed discussion about the Company’s significant accounting
policies, see the Form 10-K.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subscription revenues net of refunds, credits, and known and estimated credit card chargebacks and the fair value of digital token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2 and 2021,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1 was
$1,915,493, of which $727,130 was subsequently recognized as subscription revenue during the three months ended March 31, 2022. The ending
balance of deferred revenue at March 31, 2022 and 2021 was $1,845,853 and $2,023,794,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269,537 and $1,420,130 for the three months ended March 31, 2022
and 2021, respectively. The ending balance of deferred revenue from virtual gifts at March 31, 2022 and 2021 was $331,804 and $349,472,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is generated under
service and partnership agreements that the Company negotiates with third parties which includes development, integration, engineering,
licensing or other services that the Company provides. During 2021, the Company also recorded technology
service revenue in connection with its agreement to serve as a launch partner with Open Props, Inc. (formerly YouNow, Inc., and referred
to herein as “YouNow”) and to integrate YouNow’s props infrastructure (the “Props platform”) into its Camfrog
and Paltalk applications (as amended, the “YouNow Agreement”). Pursuant to the terms of the YouNow Agreement,
once the integration of Props tokens into the Company’s Paltalk and Camfrog applications was completed, the Company began receiving
Props tokens for providing a validator service and for allowing users to participate in the loyalty platform. The loyalty platform was
intended to drive engagement and incentivize users financially by providing users with the ability to earn Props tokens while using the
Paltalk and Camfrog applications. Given the trading availability of Props tokens
in various active markets, the Company calculated the fair value of digital tokens based on the observable daily quoted market prices
(Level 1 inputs) on multiple international exchanges, as recorded on CoinmarketCap. The total net revenue value recognized as earned was
estimated to be $0 and $155,816 for the three months ended March 31, 2022 and 2021, respectively. In August 2021, the Company received notice from YouNow that it was
terminating the YouNow Agreement, and that it would no longer support the Props platform past the end of calendar year 2021. As a result
of the termination of the YouNow Agreement, the Company notified its users that it would no longer be issuing Props starting October 15,
2021 and would be replacing any user’s outstanding Props with a new internal rewards program. The new rewards loyalty program for
Paltalk and Camfrog, allowed users to keep their existing rewards earned from the former Props program as internal rewards and also have
the opportunity to earn new internal rewards points. In connection with the internal rewards points, the Company added 25 new reward tiers
such as specialty coins, subscriptions, stickers, flair, and other popular butt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3. Property and Equipment, Net Property and equipment, net consisted of the following at March 31,
2022 and December 31, 2021:
March 31, December 31,
2022 2021
(unaudited)
Computer equipment $ 311,335 $ 866,459
Website development 2,155,798 3,076,323
Furniture and fixtures 47,463 47,463
Total property and equipment 2,514,596 3,990,245
Less: Accumulated depreciation (2,475,095 ) (3,920,646 )
Total property and equipment, net $ 39,501 $ 69,599 Depreciation expense for the three months ended
March 31, 2022 was $30,098 as compared to $48,780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3:32Z</dcterms:created>
  <dcterms:modified xmlns:dcterms="http://purl.org/dc/terms/" xmlns:xsi="http://www.w3.org/2001/XMLSchema-instance" xsi:type="dcterms:W3CDTF">2022-05-10T20:23:32Z</dcterms:modified>
</cp:coreProperties>
</file>